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F1" s="2" t="inlineStr">
        <is>
          <t>3 Months Ended</t>
        </is>
      </c>
    </row>
    <row r="2">
      <c r="C2" s="2" t="inlineStr">
        <is>
          <t>Feb. 29, 2024</t>
        </is>
      </c>
      <c r="D2" s="2" t="inlineStr">
        <is>
          <t>Feb. 14, 2024</t>
        </is>
      </c>
      <c r="E2" s="2" t="inlineStr">
        <is>
          <t>Oct. 31, 2023</t>
        </is>
      </c>
      <c r="F2" s="2" t="inlineStr">
        <is>
          <t>Jan. 31, 2024</t>
        </is>
      </c>
      <c r="G2" s="2" t="inlineStr">
        <is>
          <t>Oct. 31, 2023</t>
        </is>
      </c>
      <c r="H2" s="2" t="inlineStr">
        <is>
          <t>Jul. 31, 2023</t>
        </is>
      </c>
      <c r="I2" s="2" t="inlineStr">
        <is>
          <t>Apr. 30, 2023</t>
        </is>
      </c>
      <c r="J2" s="2" t="inlineStr">
        <is>
          <t>Jan. 31, 2023</t>
        </is>
      </c>
      <c r="K2" s="2" t="inlineStr">
        <is>
          <t>Oct. 31, 2022</t>
        </is>
      </c>
      <c r="L2" s="2" t="inlineStr">
        <is>
          <t>Jul. 31, 2022</t>
        </is>
      </c>
      <c r="M2" s="2" t="inlineStr">
        <is>
          <t>Apr. 30, 2022</t>
        </is>
      </c>
      <c r="N2" s="2" t="inlineStr">
        <is>
          <t>Jan.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39650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John Hancock Tax-Advantaged Global Shareholder Yield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Shareholder Transaction Expenses (%)
Sales load (as a percentage of offering price) (1) 1.00
Offering expenses (as a percentage of offering price) (2) 1.55
Dividend Reinvestment Plan fees (3) None (1) Represents the estimated commission with respect to the Common Shares being sold in this offering. There is no guarantee that there will be any sales of the Common Shares pursuant to this Prospectus Supplement and the accompanying Prospectus. Actual sales of the Common Shares under this Prospectus Supple me accompanying Prospectus, if any, may be less than as set forth under “Capitalization” below. In addition, the price per share of any such sale may be greater or less than the price set forth under “Capitalization” below, depending on market price of the Common Shares at the time of any such sale. (2) Offering costs charged upon sale of the shares, based on the las t re (3) 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stribution Policy” and “Dividend Reinvestment Plan” in the accompanying Prospectu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3]</t>
        </is>
      </c>
      <c r="C13" s="7" t="n">
        <v>0.01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Annual Expenses (Percentage of Net Assets Attributable to Common Shares) (%)
Management fees (4) 0.90
Other expenses 0.70
Total Annual Operating Expenses 1.60
Contractual Expense Reimbursement (5) (0.01 )
Total Annual Fund Operating Expenses After Expense Reimbursements 1.59 (4) See “Management of the Fund—The Advisor” in the accompanying Prospectus. (5)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5, unless renewed by mutual agreement of the Fund and the Advisor based upon a determination that this is appropriate under the circumstances at that tim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4]</t>
        </is>
      </c>
      <c r="C15" s="7" t="n">
        <v>0.00899999999999999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ther Annual Expense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Other Annual Expenses [Percent]</t>
        </is>
      </c>
      <c r="C17" s="7" t="n">
        <v>0.00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Annual Expenses [Percent]</t>
        </is>
      </c>
      <c r="C18" s="7" t="n">
        <v>0.01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ivers and Reimbursements of Fees [Percent]</t>
        </is>
      </c>
      <c r="B19" s="4" t="inlineStr">
        <is>
          <t>[5]</t>
        </is>
      </c>
      <c r="C19" s="4" t="inlineStr">
        <is>
          <t>(0.01%)</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Expense over Assets [Percent]</t>
        </is>
      </c>
      <c r="C20" s="7" t="n">
        <v>0.015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pense Example [Table Text Block]</t>
        </is>
      </c>
      <c r="C21" s="4" t="inlineStr">
        <is>
          <t>Example The following example illustrates the expenses that Common Shareholders would pay on a $1,000 investment in Common Shares, assuming (i) total annual expenses set forth above, including any reimbursements through their current expiration date; (ii) sales load of 1.00%, (iii) offering expenses of 1.55%; (iv) a 5% annual return; and (v) all distributions are reinvested at NAV:  
1 Year 3 Years 5 Years 10 Years
Total Expenses $41 $75 $110 $211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Common Shares. For more complete descriptions of certain of the Fund’s costs and expenses, see “Management of the Fund” in the accompanying Prospectus. In addition, while the example assumes reinvestment of all dividends and distributions at NAV, participants in the Fund’s dividend reinvestment plan may receive Common Shares purchased or issued at a price or value different from NAV. See “Distribution Policy” and “Dividend Reinvestment Plan” in the accompanying Prospectus. The example should not be considered a representation of past or future expenses, and the Fund’s actual expenses may be greater or less than those shown. Moreover, the Fund’s actual rate of return may be greater or less than the hypothetical 5% return shown in the example.</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Year 01</t>
        </is>
      </c>
      <c r="C22" s="6" t="n">
        <v>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s 1 to 3</t>
        </is>
      </c>
      <c r="C23" s="8" t="n">
        <v>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5</t>
        </is>
      </c>
      <c r="C24" s="8" t="n">
        <v>1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Example, Years 1 to 10</t>
        </is>
      </c>
      <c r="C25" s="6" t="n">
        <v>21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pose of Fee Table , Note [Text Block]</t>
        </is>
      </c>
      <c r="C26" s="4" t="inlineStr">
        <is>
          <t xml:space="preserve">The purpose of the table below is to help you understand all fees and expenses that you, as a Common Shareholder, would bear directly or indirectly. In accordance with SEC requirements, the table below shows the fund’s expenses as a percentage of its average net assets as of October 31, 2023, and not as a percentage of total assets. By showing expenses as a percentage of average net assets, expenses are not expressed as a percentage of all of the assets in which However, these expenses will be borne by Common Shareholders and may result in a reduction in the NAV of Common Shares. See “Management of the fund” and “Dividend Reinvestment Plan” in the accompanying Prospectus. The table and example are based on the fund’s capital structure as of October 31, 2023.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sis of Transaction Fees, Note [Text Block]</t>
        </is>
      </c>
      <c r="C27" s="4" t="inlineStr">
        <is>
          <t>as a percentage of offering price</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Management Fee not based on Net Assets, Note [Text Block]</t>
        </is>
      </c>
      <c r="C28" s="4" t="inlineStr">
        <is>
          <t>See “Management of the Fund—The Advisor” in the accompanying Prospectu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General Description of Registrant [Abstrac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nvestment Objectives and Practices [Text Block]</t>
        </is>
      </c>
      <c r="C30" s="4" t="inlineStr">
        <is>
          <t>Investment Objective The fund’s investment objective is to provide total return consisting of a high level of current income and gains and long-term capital appreciation. In pursuing its investment objective of total return, the Fund will seek to emphasize high current income. In pursuing its investment objective, the Fund seeks to achieve favorable after-tax returns for its shareholders by seeking to minimize the U.S. federal income tax consequences on income and gains generated by the Fund. There can be no assurance that the Fund will achieve its investment objective. The Fund’s investment objective is fundamental and may not be changed without shareholder approval.</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isk Factors [Table Text Block]</t>
        </is>
      </c>
      <c r="C31" s="4" t="inlineStr">
        <is>
          <t>Risk Factors See “Risk Factors” beginning on page 20 of the accompanying Prospectus for a discussion of factors you should consider carefully before deciding to invest in the Common Share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 Price [Table Text Block]</t>
        </is>
      </c>
      <c r="C32" s="4" t="inlineStr">
        <is>
          <t>Market and Net Asset Value Information The fund’s currently outstanding Common Shares are listed on the New York Stock Exchange (“NYSE”) under the symbol “HTY” and commenced trading on the NYSE on September 26, 2007. The Common Shares have traded both at a premium and at a discount to their net asset value (“NAV”). The fund cannot predict whether its shares will trade in the future at a premium or discount to NAV. The provisions of the 1940 Act generally require that the public offering price of common shares (less any underwriting commissions and discounts) must equal or exceed the NAV per share of a company’s common stock (calculated within 48 hours of pricing). The fund’s issuance of Common Shares may have an adverse effect on prices in the secondary market for Common Shares by increasing the number of Common Shares available, which may put downward pressure on the market price for Common Shares. Shares of common stock of closed-end investment companies frequently trade at a discount from NAV. See “Risk Factors—General Risks—Market Discount Risk” in the accompanying Prospectus. The following table sets forth for each of the periods indicated the high and low closing market prices for Common Shares on the NYSE, and the corresponding NAV per share and the premium or discount to NAV per share at which the Common Shares were trading as of such date. NAV is determined once daily as of the close of regular trading on the NYSE (typically 4:00   p.m. , Eastern Time). See “Determination of Net Asset Value” in the accompanying Prospectus for information as to the determination of the fund’s NAV.  
Market Price NAV per Share on Date of Market Price High and Low Premium/(Discount) on Date of Market Price High and Low
Fiscal Quarter Ended High ($) Low ($) High ($) Low ($) High (%) Low (%)
January 31, 2022 6.74 6.11 6.60 6.32 2.12 (3.32 )
April 30, 2022 6.85 6.05 6.40 6.06 7.03 (0.17 )
July 31, 2022 6.21 5.05 6.27 5.49 (0.96 ) (8.01 )
October 31, 2022 5.54 4.36 5.91 4.95 (6.26 ) (11.92 )
January 31, 2023 5.26 4.63 5.63 5.33 (6.57 ) (13.13 )
April 30, 2023 5.50 4.70 5.70 5.21 (3.51 ) (9.79 )
July 31, 2023 4.87 4.49 5.47 5.30 (10.97 ) (15.28 )
October 31, 2023 4.79 4.04 5.48 4.80 (12.59 ) (15.83 )
January 31, 2024 5.14 4.13 5.28 4.92 (2.65 ) (16.06 ) The last reported sale price, NAV per share and percentage discount to NAV per share of the Common Shares as of February 14, 2024 were $5.05, $5.23 and -3.44%, respectively. As of February 14, 2024, the fund had 10,921,751 Common Shares outstanding and net assets of the fund were $57,149,121.</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Capital Stock, Long-Term Debt, and Other Securities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apital Stock [Table Text Block]</t>
        </is>
      </c>
      <c r="C34" s="4" t="inlineStr">
        <is>
          <t>Capitalization The Fund may offer and sell up to 600,000 Common Shares from time to time through the Dealer as sub-placement agent under this Prospectus Supplement and the accompanying Prospectus. Of the 600,000 Common Shares, 243,998 have been issued and 356,002 are unsold. In addition, the Fund has registered, and may take down, additional shares at a later date. There is no guarantee that there will be any sales of the Common Shares pursuant to this Prospectus Supplement and the accompanying Prospectus. The table below assumes that the Fund will sell 356,002 Common Shares at a price of $5.05 per share (the last reported sale price per share of Common Shares in the market as of the close of regular trading on the NYSE on February 14, 2024). Actual sales, if any, of the Common Shares under this Prospectus Supplement and the accompanying Prospectus may be greater or less than $5.05 per share, depending on the market price of the Common Shares at the time of any such sale. To the extent that the market price per share of the Common Shares on any given day is less than the net asset value per share on such day, the Fund will instruct the Dealer not to make any sales on such day. The following table sets forth the Fund’s capitalization: • on a historical basis as of October 31, 2023 (audited); • on an actual basis as of February 14, 2024 to reflect the sale and reinvestment of Common Shares from November 1, 2023 through February 14, 2024, and the application of the net proceeds from such sale of Common Shares; and • on a pro forma as adjusted basis to reflect the assumed sale of 356,002 Common Shares at $5.05 per share (the last reported sale price per share of Common Shares in the market as of the close of regular trading on the NYSE on February 14, 2024), in an offering under this Prospectus Supplement and the accompanying Prospectus, after deducting the assumed commission of $17,978 (representing an estimated commission to the Distributor of 1.00% of the gross proceeds of the sale of Common Shares, of which a certain percentage will be paid to the Dealer in connection with sales of Common Shares effected in this offering) and the offering expenses of $16,944 related to the issuance of Common Shares.  
As of October 31, 2023 (audited) As of February 14, 2024 (unaudited) Pro Forma (unaudited)
Actual Actual As Adjusted
Net assets ($) 53,163,196 57,149,121 58,912,009
Common Shares of beneficial interest outstanding — unlimited number of shares authorized with $0.01 par value 10,921,751 10,921,751 11,277,753
Paid-in capital ($) 90,668,867 94,751,175 96,514,063
Total distributable earnings (loss) (37,505,671 ) (37,602,054 ) (37,602,054 )
Net assets ($) 53,163,196 57,149,121 58,912,009
Net asset value per share ($) 4.87 5.23 5.22</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utstanding Securities [Table Text Block]</t>
        </is>
      </c>
      <c r="C35" s="4" t="inlineStr">
        <is>
          <t>The following provides information about the fund’s outstanding securities as of October 31, 2023.  
Title of Class Amount Authorized Amount Held by the Fund or for its Account Amount Outstanding
Common Shares Unlimited 0 10,921,751</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har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ther Annual Expense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sis of Transaction Fees, Note [Text Block]</t>
        </is>
      </c>
      <c r="C38" s="4" t="inlineStr">
        <is>
          <t>Percentage of Net Assets Attributable to Common Share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west Price or Bid</t>
        </is>
      </c>
      <c r="C40" s="4" t="inlineStr">
        <is>
          <t xml:space="preserve"> </t>
        </is>
      </c>
      <c r="D40" s="4" t="inlineStr">
        <is>
          <t xml:space="preserve"> </t>
        </is>
      </c>
      <c r="E40" s="4" t="inlineStr">
        <is>
          <t xml:space="preserve"> </t>
        </is>
      </c>
      <c r="F40" s="9" t="n">
        <v>4.13</v>
      </c>
      <c r="G40" s="9" t="n">
        <v>4.04</v>
      </c>
      <c r="H40" s="9" t="n">
        <v>4.49</v>
      </c>
      <c r="I40" s="10" t="n">
        <v>4.7</v>
      </c>
      <c r="J40" s="9" t="n">
        <v>4.63</v>
      </c>
      <c r="K40" s="9" t="n">
        <v>4.36</v>
      </c>
      <c r="L40" s="9" t="n">
        <v>5.05</v>
      </c>
      <c r="M40" s="9" t="n">
        <v>6.05</v>
      </c>
      <c r="N40" s="9" t="n">
        <v>6.11</v>
      </c>
    </row>
    <row r="41">
      <c r="A41" s="4" t="inlineStr">
        <is>
          <t>Highest Price or Bid</t>
        </is>
      </c>
      <c r="C41" s="4" t="inlineStr">
        <is>
          <t xml:space="preserve"> </t>
        </is>
      </c>
      <c r="D41" s="4" t="inlineStr">
        <is>
          <t xml:space="preserve"> </t>
        </is>
      </c>
      <c r="E41" s="4" t="inlineStr">
        <is>
          <t xml:space="preserve"> </t>
        </is>
      </c>
      <c r="F41" s="11" t="n">
        <v>5.14</v>
      </c>
      <c r="G41" s="11" t="n">
        <v>4.79</v>
      </c>
      <c r="H41" s="11" t="n">
        <v>4.87</v>
      </c>
      <c r="I41" s="12" t="n">
        <v>5.5</v>
      </c>
      <c r="J41" s="11" t="n">
        <v>5.26</v>
      </c>
      <c r="K41" s="11" t="n">
        <v>5.54</v>
      </c>
      <c r="L41" s="11" t="n">
        <v>6.21</v>
      </c>
      <c r="M41" s="11" t="n">
        <v>6.85</v>
      </c>
      <c r="N41" s="11" t="n">
        <v>6.74</v>
      </c>
    </row>
    <row r="42">
      <c r="A42" s="4" t="inlineStr">
        <is>
          <t>Lowest Price or Bid, NAV</t>
        </is>
      </c>
      <c r="C42" s="4" t="inlineStr">
        <is>
          <t xml:space="preserve"> </t>
        </is>
      </c>
      <c r="D42" s="4" t="inlineStr">
        <is>
          <t xml:space="preserve"> </t>
        </is>
      </c>
      <c r="E42" s="4" t="inlineStr">
        <is>
          <t xml:space="preserve"> </t>
        </is>
      </c>
      <c r="F42" s="11" t="n">
        <v>4.92</v>
      </c>
      <c r="G42" s="12" t="n">
        <v>4.8</v>
      </c>
      <c r="H42" s="12" t="n">
        <v>5.3</v>
      </c>
      <c r="I42" s="11" t="n">
        <v>5.21</v>
      </c>
      <c r="J42" s="11" t="n">
        <v>5.33</v>
      </c>
      <c r="K42" s="11" t="n">
        <v>4.95</v>
      </c>
      <c r="L42" s="11" t="n">
        <v>5.49</v>
      </c>
      <c r="M42" s="11" t="n">
        <v>6.06</v>
      </c>
      <c r="N42" s="11" t="n">
        <v>6.32</v>
      </c>
    </row>
    <row r="43">
      <c r="A43" s="4" t="inlineStr">
        <is>
          <t>Highest Price or Bid, NAV</t>
        </is>
      </c>
      <c r="C43" s="4" t="inlineStr">
        <is>
          <t xml:space="preserve"> </t>
        </is>
      </c>
      <c r="D43" s="4" t="inlineStr">
        <is>
          <t xml:space="preserve"> </t>
        </is>
      </c>
      <c r="E43" s="4" t="inlineStr">
        <is>
          <t xml:space="preserve"> </t>
        </is>
      </c>
      <c r="F43" s="9" t="n">
        <v>5.28</v>
      </c>
      <c r="G43" s="9" t="n">
        <v>5.48</v>
      </c>
      <c r="H43" s="9" t="n">
        <v>5.47</v>
      </c>
      <c r="I43" s="10" t="n">
        <v>5.7</v>
      </c>
      <c r="J43" s="9" t="n">
        <v>5.63</v>
      </c>
      <c r="K43" s="9" t="n">
        <v>5.91</v>
      </c>
      <c r="L43" s="9" t="n">
        <v>6.27</v>
      </c>
      <c r="M43" s="10" t="n">
        <v>6.4</v>
      </c>
      <c r="N43" s="10" t="n">
        <v>6.6</v>
      </c>
    </row>
    <row r="44">
      <c r="A44" s="4" t="inlineStr">
        <is>
          <t>Highest Price or Bid, Premium (Discount) to NAV [Percent]</t>
        </is>
      </c>
      <c r="C44" s="4" t="inlineStr">
        <is>
          <t xml:space="preserve"> </t>
        </is>
      </c>
      <c r="D44" s="4" t="inlineStr">
        <is>
          <t xml:space="preserve"> </t>
        </is>
      </c>
      <c r="E44" s="4" t="inlineStr">
        <is>
          <t xml:space="preserve"> </t>
        </is>
      </c>
      <c r="F44" s="4" t="inlineStr">
        <is>
          <t>(2.65%)</t>
        </is>
      </c>
      <c r="G44" s="4" t="inlineStr">
        <is>
          <t>(12.59%)</t>
        </is>
      </c>
      <c r="H44" s="4" t="inlineStr">
        <is>
          <t>(10.97%)</t>
        </is>
      </c>
      <c r="I44" s="4" t="inlineStr">
        <is>
          <t>(3.51%)</t>
        </is>
      </c>
      <c r="J44" s="4" t="inlineStr">
        <is>
          <t>(6.57%)</t>
        </is>
      </c>
      <c r="K44" s="4" t="inlineStr">
        <is>
          <t>(6.26%)</t>
        </is>
      </c>
      <c r="L44" s="4" t="inlineStr">
        <is>
          <t>(0.96%)</t>
        </is>
      </c>
      <c r="M44" s="7" t="n">
        <v>0.0703</v>
      </c>
      <c r="N44" s="7" t="n">
        <v>0.0212</v>
      </c>
    </row>
    <row r="45">
      <c r="A45" s="4" t="inlineStr">
        <is>
          <t>Lowest Price or Bid, Premium (Discount) to NAV [Percent]</t>
        </is>
      </c>
      <c r="C45" s="4" t="inlineStr">
        <is>
          <t xml:space="preserve"> </t>
        </is>
      </c>
      <c r="D45" s="4" t="inlineStr">
        <is>
          <t xml:space="preserve"> </t>
        </is>
      </c>
      <c r="E45" s="4" t="inlineStr">
        <is>
          <t xml:space="preserve"> </t>
        </is>
      </c>
      <c r="F45" s="4" t="inlineStr">
        <is>
          <t>(16.06%)</t>
        </is>
      </c>
      <c r="G45" s="4" t="inlineStr">
        <is>
          <t>(15.83%)</t>
        </is>
      </c>
      <c r="H45" s="4" t="inlineStr">
        <is>
          <t>(15.28%)</t>
        </is>
      </c>
      <c r="I45" s="4" t="inlineStr">
        <is>
          <t>(9.79%)</t>
        </is>
      </c>
      <c r="J45" s="4" t="inlineStr">
        <is>
          <t>(13.13%)</t>
        </is>
      </c>
      <c r="K45" s="4" t="inlineStr">
        <is>
          <t>(11.92%)</t>
        </is>
      </c>
      <c r="L45" s="4" t="inlineStr">
        <is>
          <t>(8.01%)</t>
        </is>
      </c>
      <c r="M45" s="4" t="inlineStr">
        <is>
          <t>(0.17%)</t>
        </is>
      </c>
      <c r="N45" s="4" t="inlineStr">
        <is>
          <t>(3.32%)</t>
        </is>
      </c>
    </row>
    <row r="46">
      <c r="A46" s="4" t="inlineStr">
        <is>
          <t>Share Price</t>
        </is>
      </c>
      <c r="C46" s="4" t="inlineStr">
        <is>
          <t xml:space="preserve"> </t>
        </is>
      </c>
      <c r="D46" s="9" t="n">
        <v>5.0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AV Per Share</t>
        </is>
      </c>
      <c r="C47" s="4" t="inlineStr">
        <is>
          <t xml:space="preserve"> </t>
        </is>
      </c>
      <c r="D47" s="9" t="n">
        <v>5.2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atest Premium (Discount) to NAV [Percent]</t>
        </is>
      </c>
      <c r="C48" s="4" t="inlineStr">
        <is>
          <t xml:space="preserve"> </t>
        </is>
      </c>
      <c r="D48" s="4" t="inlineStr">
        <is>
          <t>(3.44%)</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apital Stock, Long-Term Debt, and Other Securities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utstanding Security, Title [Text Block]</t>
        </is>
      </c>
      <c r="C50" s="4" t="inlineStr">
        <is>
          <t xml:space="preserve"> </t>
        </is>
      </c>
      <c r="D50" s="4" t="inlineStr">
        <is>
          <t xml:space="preserve"> </t>
        </is>
      </c>
      <c r="E50" s="4" t="inlineStr">
        <is>
          <t>Common Share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utstanding Security, Held [Shares]</t>
        </is>
      </c>
      <c r="C51" s="4" t="inlineStr">
        <is>
          <t xml:space="preserve"> </t>
        </is>
      </c>
      <c r="D51" s="4" t="inlineStr">
        <is>
          <t xml:space="preserve"> </t>
        </is>
      </c>
      <c r="E51" s="8"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utstanding Security, Not Held [Shares]</t>
        </is>
      </c>
      <c r="C52" s="4" t="inlineStr">
        <is>
          <t xml:space="preserve"> </t>
        </is>
      </c>
      <c r="D52" s="4" t="inlineStr">
        <is>
          <t xml:space="preserve"> </t>
        </is>
      </c>
      <c r="E52" s="8" t="n">
        <v>1092175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row r="54">
      <c r="A54" s="4" t="inlineStr">
        <is>
          <t>[1]Represents the estimated commission with respect to the Common Shares being sold in this offering. There is no guarantee that there will be any sales of the Common Shares pursuant to this Prospectus Supplement and the accompanying Prospectus. Actual sales of the Common Shares under this Prospectus Supplement and the accompanying Prospectus, if any, may be less than as set forth under “Capitalization” below. In addition, the price per share of any such sale may be greater or less than the price set forth under “Capitalization” below, depending on market price of the Common Shares at the time of any such sale.[2]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stribution Policy” and “Dividend Reinvestment Plan” in the accompanying Prospectus.[3]Offering costs charged upon sale of the shares, based on the last reported sale price on February 14, 2024.[4]See “Management of the Fund—The Advisor” in the accompanying Prospectus.[5]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5, unless renewed by mutual agreement of the Fund and the Advisor based upon a determination that this is appropriate under the circumstances at that time.</t>
        </is>
      </c>
    </row>
  </sheetData>
  <mergeCells count="4">
    <mergeCell ref="A1:B2"/>
    <mergeCell ref="F1:N1"/>
    <mergeCell ref="A53:M53"/>
    <mergeCell ref="A54:M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12:00:59Z</dcterms:created>
  <dcterms:modified xmlns:dcterms="http://purl.org/dc/terms/" xmlns:xsi="http://www.w3.org/2001/XMLSchema-instance" xsi:type="dcterms:W3CDTF">2024-03-01T12:00:59Z</dcterms:modified>
</cp:coreProperties>
</file>